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1,
		2020</t>
        </is>
      </c>
    </row>
    <row r="9">
      <c r="A9" s="4" t="inlineStr">
        <is>
          <t>Document Effective Date</t>
        </is>
      </c>
      <c r="B9" s="4" t="inlineStr">
        <is>
          <t>dei_DocumentEffectiveDate</t>
        </is>
      </c>
      <c r="C9" s="4" t="inlineStr">
        <is>
          <t>Jul. 31,
		2020</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31, 2020</t>
        </is>
      </c>
    </row>
    <row r="2">
      <c r="A2" s="4" t="inlineStr">
        <is>
          <t>AlphaClone Alternative Alpha ETF</t>
        </is>
      </c>
    </row>
    <row r="3">
      <c r="A3" s="4" t="inlineStr">
        <is>
          <t>ALPHACLONE ALTERNATIVE ALPHA ETF</t>
        </is>
      </c>
    </row>
    <row r="4">
      <c r="A4" s="4" t="inlineStr">
        <is>
          <t>Investment Objective</t>
        </is>
      </c>
    </row>
    <row r="5">
      <c r="A5" s="4" t="inlineStr">
        <is>
          <t>The AlphaClone Alternative Alpha ETF (the “Fund”) seeks to track the price and yield, before fees and expenses, of the AlphaClone Hedge Fund Masters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5% Distribution and/or Service (12b-1) Fees 0.00% Other Expenses 0.00% Total Annual Fund Operating Expenses 0.6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66 $208 $362 $81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rch 31, 2020, the Fund’s portfolio turnover rate was 126% of the average value of its portfolio.</t>
        </is>
      </c>
    </row>
    <row r="16">
      <c r="A16" s="4" t="inlineStr">
        <is>
          <t>Principal Investment Strategies</t>
        </is>
      </c>
    </row>
    <row r="17">
      <c r="A17" s="4" t="inlineStr">
        <is>
          <t>The Fund uses a “passive management” (or indexing) approach to track the performance, before fees and expenses, of the Index. AlphaClone Hedge Fund Masters Index The Index utilizes a proprietary, quantitative Clone Score methodology developed by AlphaClone, Inc. (“AlphaClone”), the Fund’s index provider, to replicate the five most heavily weighted U.S. equity securities from each of the ten hedge funds and institutional investors with the highest Clone Scores (as described below). The Index was established by AlphaClone in 2017 and is composed of up to 50 U.S.-listed equity securities of small, mid, or large capitalization companies and reconstituted quarterly. AlphaClone’s Clone Score methodology analyzes the historical returns of a given hedge fund’s or institutional investor’s holdings and assigns a Clone Score ( i.e. , ranking) to each such hedge fund and institutional investor based on such returns. Clone Scores are recalculated semi-annually. The Clone Score methodology incorporates information from hedge fund and institutional investor public disclosure filings ( e.g. , Form 13F filings) with the SEC to identify their disclosed holdings at the end of each quarter. Index constituents are equal weighted at the time of each reconstitution, although each individual constituent is limited to a 5% weighting at the time of each reconstitution. The equity securities that may comprise the Index include, but are not limited to, U.S.-listed common and preferred stock of domestic and foreign companies, including those in emerging markets, real estate investment trusts (“REITs”), master limited partnerships (“MLPs”), and American Depositary Receipts (“ADRs”). Such securities may be issued by small, mid, or large capitalization companies and must meet certain liquidity thresholds at the time of reconstitution to be included in the Index.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Fund expects that, over time, the correlation between the Fund’s performance and that of the Index, before fees and expenses, will be 95% or better. The Fund will generally use a “replication” strategy to achieve its investment objective, meaning the Fund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On a day-to-day basis, the Fund also may hold money market mutual funds or short-term debt instruments that have terms-to-maturity of less than 397 days and exhibit high quality credit profiles, including U.S. government securities and repurchase agreements. To the extent the Index concentrates ( i.e.</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DR Risk. ADRs involve risks similar to those associated with investments in foreign securities, such as changes in political or economic conditions of other countries and changes in the exchange rates of foreign currencies. ADRs listed on U.S. exchanges are issued by banks or trust companies, and entitle the holder to all dividends and capital gains that are paid out on the underlying foreign share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Markets Risk. Investments in ADRs that provide exposure to non-U.S. securities involve certain risks that may not be present with investments in U.S. securities. For example, the value of non-U.S. securities may be subject to risk of decline due to foreign currency fluctuations or to political or economic instability. Investments in ADRs also may be subject to withholding or other taxes and may be indirectly subject to additional trading, settlement, custodial, and operational risks. These and other factors can make investments in the Fund more volatile and potentially less liquid than other types of investments. • High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MLP Risk.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n MLP typically have limited control and limited rights to vote on matters affecting the partnership. Additionally, there is always the risk that an MLP will fail to qualify for favorable tax treatment.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Consumer Sectors Risk. The success of consumer product manufacturers and retailers is tied closely to the performance of domestic and international economies, interest rates, exchange rates, competition, consumer confidence, changes in demographics and consumer preferences. Companies in the consumer staples sector, such as companies that produce or sell food, beverage, and drug retail or other household items, may be adversely impacted by changes in global and economic conditions, rising energy prices, and changes in the supply or price of commodities. Companies in the consumer discretionary sector, such as automobile, textile, retail, and media companies, depend heavily on disposable household income and consumer spending, and may be strongly affected by social trends and marketing campaigns. These companies may be subject to severe competition, which may have an adverse impact on their profitability.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maller Companies Risk. The equity securities of smaller companies have historically been subject to greater investment risk than securities of larger companies. The prices of equity securities of smaller companies tend to be more volatile and less liquid than the prices of equity securities of larger companie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a broad measure of market performance and the indexes tracked by the Fund during the applicable period. The Fund’s past performance, before and after taxes, does not necessarily indicate how it will perform in the future. Updated performance information is available on the Fund’s website at www.alphaclonefunds.com.</t>
        </is>
      </c>
    </row>
    <row r="22">
      <c r="A22" s="4" t="inlineStr">
        <is>
          <t>Calendar Year Total Returns</t>
        </is>
      </c>
    </row>
    <row r="23">
      <c r="A23" s="4" t="inlineStr">
        <is>
          <t>For the year-to-date period ended June 30, 2020, the Fund’s total return was -3.18%. During the period of time shown in the bar chart, the Fund’s highest quarterly return was 18.62% for the quarter ended March 31, 2019, and the lowest quarterly return was -16.34% for the quarter ended December 31, 2018.</t>
        </is>
      </c>
    </row>
    <row r="24">
      <c r="A24" s="4" t="inlineStr">
        <is>
          <t>Average Annual Total Returns For the Period Ended December 31, 2019</t>
        </is>
      </c>
    </row>
    <row r="25">
      <c r="A25" s="4" t="inlineStr">
        <is>
          <t>AlphaClone Alternative Alpha ETF 1 Year 5 Year Since Inception ( 5/30/2012) Return Before Taxes 38.22% 6.84% 12.15% Return After Taxes on Distributions 38.17% 6.82% 12.07% Return After Taxes on Distributions and Sale of Shares 22.66% 5.37% 9.93% AlphaClone Hedge Fund Masters Index/ AlphaClone Hedge Fund Downside Hedged Index 1 (reflects no deduction for fees, expenses, or taxes) 38.01% 7.50% 12.93% S&amp;P 500 Index (reflects no deduction for fees, expenses, or taxes) 31.49% 11.70% 14.96%</t>
        </is>
      </c>
    </row>
    <row r="26">
      <c r="A26"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lphaClone Alternative Alpha ETF</t>
        </is>
      </c>
    </row>
    <row r="3">
      <c r="A3" s="3" t="inlineStr">
        <is>
          <t>Prospectus [Line Items]</t>
        </is>
      </c>
      <c r="B3" s="4" t="inlineStr">
        <is>
          <t>rr_ProspectusLineItems</t>
        </is>
      </c>
    </row>
    <row r="4">
      <c r="A4" s="4" t="inlineStr">
        <is>
          <t>Risk/Return [Heading]</t>
        </is>
      </c>
      <c r="B4" s="4" t="inlineStr">
        <is>
          <t>rr_RiskReturnHeading</t>
        </is>
      </c>
      <c r="C4" s="4" t="inlineStr">
        <is>
          <t>ALPHACLONE ALTERNATIVE ALPHA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lphaClone Alternative Alpha ETF (the “Fund”) seeks to track the price and yield, before fees and expenses, of the AlphaClone Hedge Fund Masters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rch 31, 2020, the Fund’s portfolio turnover rate was 126% of the average value of its portfolio.</t>
        </is>
      </c>
    </row>
    <row r="12">
      <c r="A12" s="4" t="inlineStr">
        <is>
          <t>Portfolio Turnover, Rate</t>
        </is>
      </c>
      <c r="B12" s="4" t="inlineStr">
        <is>
          <t>rr_PortfolioTurnoverRate</t>
        </is>
      </c>
      <c r="C12" s="4" t="inlineStr">
        <is>
          <t>126.00%</t>
        </is>
      </c>
    </row>
    <row r="13">
      <c r="A13" s="4" t="inlineStr">
        <is>
          <t>Expense Exchange Traded Fund Commissions [Text]</t>
        </is>
      </c>
      <c r="B13" s="4" t="inlineStr">
        <is>
          <t>rr_ExpenseExchangeTradedFundCommissions</t>
        </is>
      </c>
      <c r="C13" s="4" t="inlineStr">
        <is>
          <t>This table and the Example below do not include the brokerage commissions and other fees to financial intermediaries that investors may pay on their purchases and sales of Shar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AlphaClone Hedge Fund Masters Index The Index utilizes a proprietary, quantitative Clone Score methodology developed by AlphaClone, Inc. (“AlphaClone”), the Fund’s index provider, to replicate the five most heavily weighted U.S. equity securities from each of the ten hedge funds and institutional investors with the highest Clone Scores (as described below). The Index was established by AlphaClone in 2017 and is composed of up to 50 U.S.-listed equity securities of small, mid, or large capitalization companies and reconstituted quarterly. AlphaClone’s Clone Score methodology analyzes the historical returns of a given hedge fund’s or institutional investor’s holdings and assigns a Clone Score ( i.e. , ranking) to each such hedge fund and institutional investor based on such returns. Clone Scores are recalculated semi-annually. The Clone Score methodology incorporates information from hedge fund and institutional investor public disclosure filings ( e.g. , Form 13F filings) with the SEC to identify their disclosed holdings at the end of each quarter. Index constituents are equal weighted at the time of each reconstitution, although each individual constituent is limited to a 5% weighting at the time of each reconstitution. The equity securities that may comprise the Index include, but are not limited to, U.S.-listed common and preferred stock of domestic and foreign companies, including those in emerging markets, real estate investment trusts (“REITs”), master limited partnerships (“MLPs”), and American Depositary Receipts (“ADRs”). Such securities may be issued by small, mid, or large capitalization companies and must meet certain liquidity thresholds at the time of reconstitution to be included in the Index.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Fund expects that, over time, the correlation between the Fund’s performance and that of the Index, before fees and expenses, will be 95% or better. The Fund will generally use a “replication” strategy to achieve its investment objective, meaning the Fund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On a day-to-day basis, the Fund also may hold money market mutual funds or short-term debt instruments that have terms-to-maturity of less than 397 days and exhibit high quality credit profiles, including U.S. government securities and repurchase agreements. To the extent the Index concentrates ( i.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DR Risk. ADRs involve risks similar to those associated with investments in foreign securities, such as changes in political or economic conditions of other countries and changes in the exchange rates of foreign currencies. ADRs listed on U.S. exchanges are issued by banks or trust companies, and entitle the holder to all dividends and capital gains that are paid out on the underlying foreign share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Markets Risk. Investments in ADRs that provide exposure to non-U.S. securities involve certain risks that may not be present with investments in U.S. securities. For example, the value of non-U.S. securities may be subject to risk of decline due to foreign currency fluctuations or to political or economic instability. Investments in ADRs also may be subject to withholding or other taxes and may be indirectly subject to additional trading, settlement, custodial, and operational risks. These and other factors can make investments in the Fund more volatile and potentially less liquid than other types of investments. • High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MLP Risk.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n MLP typically have limited control and limited rights to vote on matters affecting the partnership. Additionally, there is always the risk that an MLP will fail to qualify for favorable tax treatment.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Consumer Sectors Risk. The success of consumer product manufacturers and retailers is tied closely to the performance of domestic and international economies, interest rates, exchange rates, competition, consumer confidence, changes in demographics and consumer preferences. Companies in the consumer staples sector, such as companies that produce or sell food, beverage, and drug retail or other household items, may be adversely impacted by changes in global and economic conditions, rising energy prices, and changes in the supply or price of commodities. Companies in the consumer discretionary sector, such as automobile, textile, retail, and media companies, depend heavily on disposable household income and consumer spending, and may be strongly affected by social trends and marketing campaigns. These companies may be subject to severe competition, which may have an adverse impact on their profitability.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maller Companies Risk. The equity securities of smaller companies have historically been subject to greater investment risk than securities of larger companies. The prices of equity securities of smaller companies tend to be more volatile and less liquid than the prices of equity securities of larger companie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a broad measure of market performance and the indexes tracked by the Fund during the applicable period. The Fund’s past performance, before and after taxes, does not necessarily indicate how it will perform in the future. Updated performance information is available on the Fund’s website at www.alphaclonefunds.com.</t>
        </is>
      </c>
    </row>
    <row r="24">
      <c r="A24" s="4" t="inlineStr">
        <is>
          <t>Performance Information Illustrates Variability of Returns [Text]</t>
        </is>
      </c>
      <c r="B24" s="4" t="inlineStr">
        <is>
          <t>rr_PerformanceInformationIllustratesVariabilityOfReturns</t>
        </is>
      </c>
      <c r="C24" s="4" t="inlineStr">
        <is>
          <t>The following performance information indicates some of the risks of investing in the Fund.</t>
        </is>
      </c>
    </row>
    <row r="25">
      <c r="A25" s="4" t="inlineStr">
        <is>
          <t>Performance Availability Website Address [Text]</t>
        </is>
      </c>
      <c r="B25" s="4" t="inlineStr">
        <is>
          <t>rr_PerformanceAvailabilityWebSiteAddress</t>
        </is>
      </c>
      <c r="C25" s="4" t="inlineStr">
        <is>
          <t>www.alphaclonefunds.com</t>
        </is>
      </c>
    </row>
    <row r="26">
      <c r="A26" s="4" t="inlineStr">
        <is>
          <t>Performance Past Does Not Indicate Future [Text]</t>
        </is>
      </c>
      <c r="B26" s="4" t="inlineStr">
        <is>
          <t>rr_PerformancePastDoesNotIndicateFuture</t>
        </is>
      </c>
      <c r="C26" s="4" t="inlineStr">
        <is>
          <t>The Fund’s past performance, before and after taxes, does not necessarily indicate how it will perform in the future.</t>
        </is>
      </c>
    </row>
    <row r="27">
      <c r="A27" s="4" t="inlineStr">
        <is>
          <t>Bar Chart [Heading]</t>
        </is>
      </c>
      <c r="B27" s="4" t="inlineStr">
        <is>
          <t>rr_BarChartHeading</t>
        </is>
      </c>
      <c r="C27" s="4" t="inlineStr">
        <is>
          <t>Calendar Year Total Returns</t>
        </is>
      </c>
    </row>
    <row r="28">
      <c r="A28" s="4" t="inlineStr">
        <is>
          <t>Bar Chart Closing [Text Block]</t>
        </is>
      </c>
      <c r="B28" s="4" t="inlineStr">
        <is>
          <t>rr_BarChartClosingTextBlock</t>
        </is>
      </c>
      <c r="C28" s="4" t="inlineStr">
        <is>
          <t>For the year-to-date period ended June 30, 2020, the Fund’s total return was -3.18%. During the period of time shown in the bar chart, the Fund’s highest quarterly return was 18.62% for the quarter ended March 31, 2019, and the lowest quarterly return was -16.34% for the quarter ended December 31, 2018.</t>
        </is>
      </c>
    </row>
    <row r="29">
      <c r="A29" s="4" t="inlineStr">
        <is>
          <t>Year to Date Return, Label</t>
        </is>
      </c>
      <c r="B29" s="4" t="inlineStr">
        <is>
          <t>rr_YearToDateReturnLabel</t>
        </is>
      </c>
      <c r="C29" s="4" t="inlineStr">
        <is>
          <t>year-to-date</t>
        </is>
      </c>
    </row>
    <row r="30">
      <c r="A30" s="4" t="inlineStr">
        <is>
          <t>Bar Chart, Year to Date Return, Date</t>
        </is>
      </c>
      <c r="B30" s="4" t="inlineStr">
        <is>
          <t>rr_BarChartYearToDateReturnDate</t>
        </is>
      </c>
      <c r="C30" s="4" t="inlineStr">
        <is>
          <t>Jun. 30,
		2020</t>
        </is>
      </c>
    </row>
    <row r="31">
      <c r="A31" s="4" t="inlineStr">
        <is>
          <t>Bar Chart, Year to Date Return</t>
        </is>
      </c>
      <c r="B31" s="4" t="inlineStr">
        <is>
          <t>rr_BarChartYearToDateReturn</t>
        </is>
      </c>
      <c r="C31" s="4" t="inlineStr">
        <is>
          <t>(3.18%)</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Mar. 31,
		2019</t>
        </is>
      </c>
    </row>
    <row r="34">
      <c r="A34" s="4" t="inlineStr">
        <is>
          <t>Highest Quarterly Return</t>
        </is>
      </c>
      <c r="B34" s="4" t="inlineStr">
        <is>
          <t>rr_BarChartHighestQuarterlyReturn</t>
        </is>
      </c>
      <c r="C34" s="4" t="inlineStr">
        <is>
          <t>18.62%</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Dec. 31,
		2018</t>
        </is>
      </c>
    </row>
    <row r="37">
      <c r="A37" s="4" t="inlineStr">
        <is>
          <t>Lowest Quarterly Return</t>
        </is>
      </c>
      <c r="B37" s="4" t="inlineStr">
        <is>
          <t>rr_BarChartLowestQuarterlyReturn</t>
        </is>
      </c>
      <c r="C37" s="4" t="inlineStr">
        <is>
          <t>(16.34%)</t>
        </is>
      </c>
    </row>
    <row r="38">
      <c r="A38" s="4" t="inlineStr">
        <is>
          <t>Performance Table Heading</t>
        </is>
      </c>
      <c r="B38" s="4" t="inlineStr">
        <is>
          <t>rr_PerformanceTableHeading</t>
        </is>
      </c>
      <c r="C38" s="4" t="inlineStr">
        <is>
          <t>Average Annual Total Returns For the Period Ended December 31, 2019</t>
        </is>
      </c>
    </row>
    <row r="39">
      <c r="A39" s="4" t="inlineStr">
        <is>
          <t>Performance Table Market Index Changed</t>
        </is>
      </c>
      <c r="B39" s="4" t="inlineStr">
        <is>
          <t>rr_PerformanceTableMarketIndexChanged</t>
        </is>
      </c>
      <c r="C39" s="4" t="inlineStr">
        <is>
          <t>Effective December 27, 2017, the Fund’s investment objective changed to track the performance, before fees and expenses, of the AlphaClone Hedge Fund Masters Index. Prior to December 27, 2017, the Fund’s investment objective was to track the price and total return performance, before fees and expenses, of the AlphaClone Hedge Fund Downside Hedged Index. Performance shown for periods prior to December 27, 2017 is that of the AlphaClone Hedge Fund Downside Hedged Index.</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during the period covered by the table above and do not reflect the impact of state and local taxes.</t>
        </is>
      </c>
    </row>
    <row r="42">
      <c r="A42" s="4" t="inlineStr">
        <is>
          <t>Performance Table Not Relevant to Tax Deferred</t>
        </is>
      </c>
      <c r="B42" s="4" t="inlineStr">
        <is>
          <t>rr_PerformanceTableNotRelevantToTaxDeferred</t>
        </is>
      </c>
      <c r="C42" s="4" t="inlineStr">
        <is>
          <t>After-tax returns shown are not relevant to investors who hold their Shares through tax-deferred arrangements such as an individual retirement account (“IRA”) or other tax-advantaged account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4">
      <c r="A44" s="4" t="inlineStr">
        <is>
          <t>AlphaClone Alternative Alpha ETF | AlphaClone Hedge Fund Masters Index/AlphaClone Hedge Fund Downside Hedged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AlphaClone Hedge Fund Masters Index/AlphaClone Hedge Fund Downside Hedged Index1(reflects no deduction for fees, expenses, or taxes)</t>
        </is>
      </c>
      <c r="D46" s="4" t="inlineStr">
        <is>
          <t>[1]</t>
        </is>
      </c>
    </row>
    <row r="47">
      <c r="A47" s="4" t="inlineStr">
        <is>
          <t>1 Year</t>
        </is>
      </c>
      <c r="B47" s="4" t="inlineStr">
        <is>
          <t>rr_AverageAnnualReturnYear01</t>
        </is>
      </c>
      <c r="C47" s="4" t="inlineStr">
        <is>
          <t>38.01%</t>
        </is>
      </c>
      <c r="D47" s="4" t="inlineStr">
        <is>
          <t>[1]</t>
        </is>
      </c>
    </row>
    <row r="48">
      <c r="A48" s="4" t="inlineStr">
        <is>
          <t>5 Years</t>
        </is>
      </c>
      <c r="B48" s="4" t="inlineStr">
        <is>
          <t>rr_AverageAnnualReturnYear05</t>
        </is>
      </c>
      <c r="C48" s="4" t="inlineStr">
        <is>
          <t>7.50%</t>
        </is>
      </c>
      <c r="D48" s="4" t="inlineStr">
        <is>
          <t>[1]</t>
        </is>
      </c>
    </row>
    <row r="49">
      <c r="A49" s="4" t="inlineStr">
        <is>
          <t>Since Inception</t>
        </is>
      </c>
      <c r="B49" s="4" t="inlineStr">
        <is>
          <t>rr_AverageAnnualReturnSinceInception</t>
        </is>
      </c>
      <c r="C49" s="4" t="inlineStr">
        <is>
          <t>12.93%</t>
        </is>
      </c>
      <c r="D49" s="4" t="inlineStr">
        <is>
          <t>[1]</t>
        </is>
      </c>
    </row>
    <row r="50">
      <c r="A50" s="4" t="inlineStr">
        <is>
          <t>Inception Date</t>
        </is>
      </c>
      <c r="B50" s="4" t="inlineStr">
        <is>
          <t>rr_AverageAnnualReturnInceptionDate</t>
        </is>
      </c>
      <c r="C50" s="4" t="inlineStr">
        <is>
          <t>May 30,
		2012</t>
        </is>
      </c>
      <c r="D50" s="4" t="inlineStr">
        <is>
          <t>[1]</t>
        </is>
      </c>
    </row>
    <row r="51">
      <c r="A51" s="4" t="inlineStr">
        <is>
          <t>AlphaClone Alternative Alpha ETF | S&amp;P 500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S&amp;P 500 Index (reflects no deduction for fees, expenses, or taxes)</t>
        </is>
      </c>
    </row>
    <row r="54">
      <c r="A54" s="4" t="inlineStr">
        <is>
          <t>1 Year</t>
        </is>
      </c>
      <c r="B54" s="4" t="inlineStr">
        <is>
          <t>rr_AverageAnnualReturnYear01</t>
        </is>
      </c>
      <c r="C54" s="4" t="inlineStr">
        <is>
          <t>31.49%</t>
        </is>
      </c>
    </row>
    <row r="55">
      <c r="A55" s="4" t="inlineStr">
        <is>
          <t>5 Years</t>
        </is>
      </c>
      <c r="B55" s="4" t="inlineStr">
        <is>
          <t>rr_AverageAnnualReturnYear05</t>
        </is>
      </c>
      <c r="C55" s="4" t="inlineStr">
        <is>
          <t>11.70%</t>
        </is>
      </c>
    </row>
    <row r="56">
      <c r="A56" s="4" t="inlineStr">
        <is>
          <t>Since Inception</t>
        </is>
      </c>
      <c r="B56" s="4" t="inlineStr">
        <is>
          <t>rr_AverageAnnualReturnSinceInception</t>
        </is>
      </c>
      <c r="C56" s="4" t="inlineStr">
        <is>
          <t>14.96%</t>
        </is>
      </c>
    </row>
    <row r="57">
      <c r="A57" s="4" t="inlineStr">
        <is>
          <t>Inception Date</t>
        </is>
      </c>
      <c r="B57" s="4" t="inlineStr">
        <is>
          <t>rr_AverageAnnualReturnInceptionDate</t>
        </is>
      </c>
      <c r="C57" s="4" t="inlineStr">
        <is>
          <t>May 30,
		2012</t>
        </is>
      </c>
    </row>
    <row r="58">
      <c r="A58" s="4" t="inlineStr">
        <is>
          <t>AlphaClone Alternative Alpha ETF | AlphaClone Alternative Alpha ETF</t>
        </is>
      </c>
    </row>
    <row r="59">
      <c r="A59" s="3" t="inlineStr">
        <is>
          <t>Prospectus [Line Items]</t>
        </is>
      </c>
      <c r="B59" s="4" t="inlineStr">
        <is>
          <t>rr_ProspectusLineItems</t>
        </is>
      </c>
    </row>
    <row r="60">
      <c r="A60" s="4" t="inlineStr">
        <is>
          <t>Trading Symbol</t>
        </is>
      </c>
      <c r="B60" s="4" t="inlineStr">
        <is>
          <t>dei_TradingSymbol</t>
        </is>
      </c>
      <c r="C60" s="4" t="inlineStr">
        <is>
          <t>ALFA</t>
        </is>
      </c>
    </row>
    <row r="61">
      <c r="A61" s="4" t="inlineStr">
        <is>
          <t>Management Fees (as a percentage of Assets)</t>
        </is>
      </c>
      <c r="B61" s="4" t="inlineStr">
        <is>
          <t>rr_ManagementFeesOverAssets</t>
        </is>
      </c>
      <c r="C61" s="4" t="inlineStr">
        <is>
          <t>0.65%</t>
        </is>
      </c>
    </row>
    <row r="62">
      <c r="A62" s="4" t="inlineStr">
        <is>
          <t>Distribution and Service (12b-1) Fees</t>
        </is>
      </c>
      <c r="B62" s="4" t="inlineStr">
        <is>
          <t>rr_DistributionAndService12b1FeesOverAssets</t>
        </is>
      </c>
      <c r="C62" s="4" t="inlineStr">
        <is>
          <t xml:space="preserve">none
				</t>
        </is>
      </c>
    </row>
    <row r="63">
      <c r="A63" s="4" t="inlineStr">
        <is>
          <t>Other Expenses (as a percentage of Assets):</t>
        </is>
      </c>
      <c r="B63" s="4" t="inlineStr">
        <is>
          <t>rr_OtherExpensesOverAssets</t>
        </is>
      </c>
      <c r="C63" s="4" t="inlineStr">
        <is>
          <t xml:space="preserve">none
				</t>
        </is>
      </c>
    </row>
    <row r="64">
      <c r="A64" s="4" t="inlineStr">
        <is>
          <t>Expenses (as a percentage of Assets)</t>
        </is>
      </c>
      <c r="B64" s="4" t="inlineStr">
        <is>
          <t>rr_ExpensesOverAssets</t>
        </is>
      </c>
      <c r="C64" s="4" t="inlineStr">
        <is>
          <t>0.65%</t>
        </is>
      </c>
    </row>
    <row r="65">
      <c r="A65" s="4" t="inlineStr">
        <is>
          <t>Expense Example, with Redemption, 1 Year</t>
        </is>
      </c>
      <c r="B65" s="4" t="inlineStr">
        <is>
          <t>rr_ExpenseExampleYear01</t>
        </is>
      </c>
      <c r="C65" s="5" t="n">
        <v>66</v>
      </c>
    </row>
    <row r="66">
      <c r="A66" s="4" t="inlineStr">
        <is>
          <t>Expense Example, with Redemption, 3 Years</t>
        </is>
      </c>
      <c r="B66" s="4" t="inlineStr">
        <is>
          <t>rr_ExpenseExampleYear03</t>
        </is>
      </c>
      <c r="C66" s="6" t="n">
        <v>208</v>
      </c>
    </row>
    <row r="67">
      <c r="A67" s="4" t="inlineStr">
        <is>
          <t>Expense Example, with Redemption, 5 Years</t>
        </is>
      </c>
      <c r="B67" s="4" t="inlineStr">
        <is>
          <t>rr_ExpenseExampleYear05</t>
        </is>
      </c>
      <c r="C67" s="6" t="n">
        <v>362</v>
      </c>
    </row>
    <row r="68">
      <c r="A68" s="4" t="inlineStr">
        <is>
          <t>Expense Example, with Redemption, 10 Years</t>
        </is>
      </c>
      <c r="B68" s="4" t="inlineStr">
        <is>
          <t>rr_ExpenseExampleYear10</t>
        </is>
      </c>
      <c r="C68" s="5" t="n">
        <v>810</v>
      </c>
    </row>
    <row r="69">
      <c r="A69" s="4" t="inlineStr">
        <is>
          <t>Annual Return 2013</t>
        </is>
      </c>
      <c r="B69" s="4" t="inlineStr">
        <is>
          <t>rr_AnnualReturn2013</t>
        </is>
      </c>
      <c r="C69" s="4" t="inlineStr">
        <is>
          <t>36.13%</t>
        </is>
      </c>
    </row>
    <row r="70">
      <c r="A70" s="4" t="inlineStr">
        <is>
          <t>Annual Return 2014</t>
        </is>
      </c>
      <c r="B70" s="4" t="inlineStr">
        <is>
          <t>rr_AnnualReturn2014</t>
        </is>
      </c>
      <c r="C70" s="4" t="inlineStr">
        <is>
          <t>12.39%</t>
        </is>
      </c>
    </row>
    <row r="71">
      <c r="A71" s="4" t="inlineStr">
        <is>
          <t>Annual Return 2015</t>
        </is>
      </c>
      <c r="B71" s="4" t="inlineStr">
        <is>
          <t>rr_AnnualReturn2015</t>
        </is>
      </c>
      <c r="C71" s="4" t="inlineStr">
        <is>
          <t>(11.46%)</t>
        </is>
      </c>
    </row>
    <row r="72">
      <c r="A72" s="4" t="inlineStr">
        <is>
          <t>Annual Return 2016</t>
        </is>
      </c>
      <c r="B72" s="4" t="inlineStr">
        <is>
          <t>rr_AnnualReturn2016</t>
        </is>
      </c>
      <c r="C72" s="4" t="inlineStr">
        <is>
          <t>(5.96%)</t>
        </is>
      </c>
    </row>
    <row r="73">
      <c r="A73" s="4" t="inlineStr">
        <is>
          <t>Annual Return 2017</t>
        </is>
      </c>
      <c r="B73" s="4" t="inlineStr">
        <is>
          <t>rr_AnnualReturn2017</t>
        </is>
      </c>
      <c r="C73" s="4" t="inlineStr">
        <is>
          <t>21.53%</t>
        </is>
      </c>
    </row>
    <row r="74">
      <c r="A74" s="4" t="inlineStr">
        <is>
          <t>Annual Return 2018</t>
        </is>
      </c>
      <c r="B74" s="4" t="inlineStr">
        <is>
          <t>rr_AnnualReturn2018</t>
        </is>
      </c>
      <c r="C74" s="4" t="inlineStr">
        <is>
          <t>(0.45%)</t>
        </is>
      </c>
    </row>
    <row r="75">
      <c r="A75" s="4" t="inlineStr">
        <is>
          <t>Annual Return 2019</t>
        </is>
      </c>
      <c r="B75" s="4" t="inlineStr">
        <is>
          <t>rr_AnnualReturn2019</t>
        </is>
      </c>
      <c r="C75" s="4" t="inlineStr">
        <is>
          <t>38.22%</t>
        </is>
      </c>
    </row>
    <row r="76">
      <c r="A76" s="4" t="inlineStr">
        <is>
          <t>Label</t>
        </is>
      </c>
      <c r="B76" s="4" t="inlineStr">
        <is>
          <t>rr_AverageAnnualReturnLabel</t>
        </is>
      </c>
      <c r="C76" s="4" t="inlineStr">
        <is>
          <t>Return Before Taxes</t>
        </is>
      </c>
    </row>
    <row r="77">
      <c r="A77" s="4" t="inlineStr">
        <is>
          <t>1 Year</t>
        </is>
      </c>
      <c r="B77" s="4" t="inlineStr">
        <is>
          <t>rr_AverageAnnualReturnYear01</t>
        </is>
      </c>
      <c r="C77" s="4" t="inlineStr">
        <is>
          <t>38.22%</t>
        </is>
      </c>
    </row>
    <row r="78">
      <c r="A78" s="4" t="inlineStr">
        <is>
          <t>5 Years</t>
        </is>
      </c>
      <c r="B78" s="4" t="inlineStr">
        <is>
          <t>rr_AverageAnnualReturnYear05</t>
        </is>
      </c>
      <c r="C78" s="4" t="inlineStr">
        <is>
          <t>6.84%</t>
        </is>
      </c>
    </row>
    <row r="79">
      <c r="A79" s="4" t="inlineStr">
        <is>
          <t>Since Inception</t>
        </is>
      </c>
      <c r="B79" s="4" t="inlineStr">
        <is>
          <t>rr_AverageAnnualReturnSinceInception</t>
        </is>
      </c>
      <c r="C79" s="4" t="inlineStr">
        <is>
          <t>12.15%</t>
        </is>
      </c>
    </row>
    <row r="80">
      <c r="A80" s="4" t="inlineStr">
        <is>
          <t>Inception Date</t>
        </is>
      </c>
      <c r="B80" s="4" t="inlineStr">
        <is>
          <t>rr_AverageAnnualReturnInceptionDate</t>
        </is>
      </c>
      <c r="C80" s="4" t="inlineStr">
        <is>
          <t>May 30,
		2012</t>
        </is>
      </c>
    </row>
    <row r="81">
      <c r="A81" s="4" t="inlineStr">
        <is>
          <t>AlphaClone Alternative Alpha ETF | AlphaClone Alternative Alpha ETF | After Taxes on Distribution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t>
        </is>
      </c>
    </row>
    <row r="84">
      <c r="A84" s="4" t="inlineStr">
        <is>
          <t>1 Year</t>
        </is>
      </c>
      <c r="B84" s="4" t="inlineStr">
        <is>
          <t>rr_AverageAnnualReturnYear01</t>
        </is>
      </c>
      <c r="C84" s="4" t="inlineStr">
        <is>
          <t>38.17%</t>
        </is>
      </c>
    </row>
    <row r="85">
      <c r="A85" s="4" t="inlineStr">
        <is>
          <t>5 Years</t>
        </is>
      </c>
      <c r="B85" s="4" t="inlineStr">
        <is>
          <t>rr_AverageAnnualReturnYear05</t>
        </is>
      </c>
      <c r="C85" s="4" t="inlineStr">
        <is>
          <t>6.82%</t>
        </is>
      </c>
    </row>
    <row r="86">
      <c r="A86" s="4" t="inlineStr">
        <is>
          <t>Since Inception</t>
        </is>
      </c>
      <c r="B86" s="4" t="inlineStr">
        <is>
          <t>rr_AverageAnnualReturnSinceInception</t>
        </is>
      </c>
      <c r="C86" s="4" t="inlineStr">
        <is>
          <t>12.07%</t>
        </is>
      </c>
    </row>
    <row r="87">
      <c r="A87" s="4" t="inlineStr">
        <is>
          <t>AlphaClone Alternative Alpha ETF | AlphaClone Alternative Alpha ETF | After Taxes on Distributions and Sale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 and Sale of Shares</t>
        </is>
      </c>
    </row>
    <row r="90">
      <c r="A90" s="4" t="inlineStr">
        <is>
          <t>1 Year</t>
        </is>
      </c>
      <c r="B90" s="4" t="inlineStr">
        <is>
          <t>rr_AverageAnnualReturnYear01</t>
        </is>
      </c>
      <c r="C90" s="4" t="inlineStr">
        <is>
          <t>22.66%</t>
        </is>
      </c>
    </row>
    <row r="91">
      <c r="A91" s="4" t="inlineStr">
        <is>
          <t>5 Years</t>
        </is>
      </c>
      <c r="B91" s="4" t="inlineStr">
        <is>
          <t>rr_AverageAnnualReturnYear05</t>
        </is>
      </c>
      <c r="C91" s="4" t="inlineStr">
        <is>
          <t>5.37%</t>
        </is>
      </c>
    </row>
    <row r="92">
      <c r="A92" s="4" t="inlineStr">
        <is>
          <t>Since Inception</t>
        </is>
      </c>
      <c r="B92" s="4" t="inlineStr">
        <is>
          <t>rr_AverageAnnualReturnSinceInception</t>
        </is>
      </c>
      <c r="C92" s="4" t="inlineStr">
        <is>
          <t>9.93%</t>
        </is>
      </c>
    </row>
    <row r="93"/>
    <row r="94">
      <c r="A94" s="4" t="inlineStr">
        <is>
          <t>[1]</t>
        </is>
      </c>
      <c r="B94" s="4" t="inlineStr">
        <is>
          <t xml:space="preserve">Effective December 27, 2017, the Fund’s investment objective changed to track the performance, before fees and expenses, of the AlphaClone Hedge Fund Masters Index. Prior to December 27, 2017, the Fund’s investment objective was to track the price and total return performance, before fees and expenses, of the AlphaClone Hedge Fund Downside Hedged Index. Performance shown for periods prior to December 27, 2017 is that of the AlphaClone Hedge Fund Downside Hedged Index. </t>
        </is>
      </c>
    </row>
  </sheetData>
  <mergeCells count="3">
    <mergeCell ref="C1:D1"/>
    <mergeCell ref="A93:C93"/>
    <mergeCell ref="B94:C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21:47:52Z</dcterms:created>
  <dcterms:modified xmlns:dcterms="http://purl.org/dc/terms/" xmlns:xsi="http://www.w3.org/2001/XMLSchema-instance" xsi:type="dcterms:W3CDTF">2020-07-21T21:47:52Z</dcterms:modified>
</cp:coreProperties>
</file>